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Document Period End Date</t>
  </si>
  <si>
    <t>dei_DocumentPeriodEndDate</t>
  </si>
  <si>
    <t>Aug. 9,
		2017</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The Hartford Quality Bond Fund | Class A</t>
  </si>
  <si>
    <t>Trading Symbol</t>
  </si>
  <si>
    <t>dei_TradingSymbol</t>
  </si>
  <si>
    <t>HQBAX</t>
  </si>
  <si>
    <t>The Hartford Quality Bond Fund | Class C</t>
  </si>
  <si>
    <t>HQBCX</t>
  </si>
  <si>
    <t>The Hartford Quality Bond Fund | Class I</t>
  </si>
  <si>
    <t>HQBIX</t>
  </si>
  <si>
    <t>The Hartford Quality Bond Fund | Class R3</t>
  </si>
  <si>
    <t>HQBRX</t>
  </si>
  <si>
    <t>The Hartford Quality Bond Fund | Class R4</t>
  </si>
  <si>
    <t>HQBSX</t>
  </si>
  <si>
    <t>The Hartford Quality Bond Fund | Class R5</t>
  </si>
  <si>
    <t>HQBTX</t>
  </si>
  <si>
    <t>The Hartford Quality Bond Fund | Class Y</t>
  </si>
  <si>
    <t>HQBYX</t>
  </si>
  <si>
    <t>The Hartford Quality Bond Fund | Class F</t>
  </si>
  <si>
    <t>HQBFX</t>
  </si>
  <si>
    <t>The Hartford Quality Bond Fund | Class T</t>
  </si>
  <si>
    <t>HQBLX</t>
  </si>
  <si>
    <t>Aug. 09, 2017</t>
  </si>
  <si>
    <t>The Hartford Quality Bond Fund</t>
  </si>
  <si>
    <t xml:space="preserve">AUGUST 9, 2017 SUPPLEMENT TO FIXED INCOME FUNDS PROSPECTUS DATED MARCH 1, 2017, AS LAST SUPPLEMENTED MAY 11, 2017 (THE HARTFORD MUTUAL FUNDS, INC. AND THE HARTFORD MUTUAL FUNDS II, INC.) This Supplement contains new and additional information and should be read in connection with your Prospectus. (1) </t>
  </si>
  <si>
    <t>Risk/Return [Heading]</t>
  </si>
  <si>
    <t>rr_RiskReturnHeading</t>
  </si>
  <si>
    <t>Supplement [Text Block]</t>
  </si>
  <si>
    <t>hmf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2"/>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5</v>
      </c>
    </row>
    <row r="2" spans="1:1">
      <c r="A2" s="4" t="s">
        <v>46</v>
      </c>
    </row>
    <row r="3" spans="1:1">
      <c r="A3" s="4" t="s">
        <v>46</v>
      </c>
    </row>
    <row r="4" spans="1:1">
      <c r="A4"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6</v>
      </c>
    </row>
    <row r="6" spans="1:3">
      <c r="A6" s="3" t="s">
        <v>3</v>
      </c>
      <c r="B6" s="4" t="s">
        <v>4</v>
      </c>
    </row>
    <row r="7" spans="1:3">
      <c r="A7" s="4" t="s">
        <v>48</v>
      </c>
      <c r="B7" s="4" t="s">
        <v>49</v>
      </c>
      <c r="C7" s="4" t="s">
        <v>46</v>
      </c>
    </row>
    <row r="8" spans="1:3">
      <c r="A8" s="4" t="s">
        <v>50</v>
      </c>
      <c r="B8" s="4" t="s">
        <v>51</v>
      </c>
      <c r="C8" s="4" t="s">
        <v>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41:53Z</dcterms:created>
  <dcterms:modified xmlns:dcterms="http://purl.org/dc/terms/" xmlns:xsi="http://www.w3.org/2001/XMLSchema-instance" xsi:type="dcterms:W3CDTF">2017-08-29T12:41:53Z</dcterms:modified>
</cp:coreProperties>
</file>